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Note 1. Summary of Significant " sheetId="7" r:id="rId7"/>
    <s:sheet name="Note 2. Going Concern" sheetId="8" r:id="rId8"/>
    <s:sheet name="Note 3. Other Assets" sheetId="9" r:id="rId9"/>
    <s:sheet name="Note 4. Income Taxes" sheetId="10" r:id="rId10"/>
    <s:sheet name="Note 5. Stockholders' Equity" sheetId="11" r:id="rId11"/>
    <s:sheet name="Note 6. Loss Per Share" sheetId="12" r:id="rId12"/>
    <s:sheet name="Note 7. Subsequent Events" sheetId="13" r:id="rId13"/>
    <s:sheet name="Note 8. Related Party Transacti" sheetId="14" r:id="rId14"/>
    <s:sheet name="Note 1. Summary of Significan15" sheetId="15" r:id="rId15"/>
    <s:sheet name="Note 4. Income Taxes (Tables)" sheetId="16" r:id="rId16"/>
    <s:sheet name="Note 6. Loss Per Share (Tables)" sheetId="17" r:id="rId17"/>
    <s:sheet name="Note 3. Other Assets (Details N" sheetId="18" r:id="rId18"/>
    <s:sheet name="Note 4. Income Taxes (Details)" sheetId="19" r:id="rId19"/>
    <s:sheet name="Note 4. Income Taxes (Details N" sheetId="20" r:id="rId20"/>
    <s:sheet name="Note 5. Stockholders' Equity (D" sheetId="21" r:id="rId21"/>
    <s:sheet name="Note 6. Loss Per Share (Details" sheetId="22" r:id="rId22"/>
    <s:sheet name="Note 7. Subsequent Events (Deta" sheetId="23" r:id="rId23"/>
    <s:sheet name="Note 8. Related Party Transac24" sheetId="24" r:id="rId24"/>
  </s:sheets>
  <s:definedNames/>
  <s:calcPr calcId="124519" calcMode="auto" fullCalcOnLoad="1"/>
</s:workbook>
</file>

<file path=xl/sharedStrings.xml><?xml version="1.0" encoding="utf-8"?>
<sst xmlns="http://schemas.openxmlformats.org/spreadsheetml/2006/main" uniqueCount="247">
  <si>
    <t>Document and Entity Information - USD ($)</t>
  </si>
  <si>
    <t>12 Months Ended</t>
  </si>
  <si>
    <t>Jun. 30, 2016</t>
  </si>
  <si>
    <t>Oct. 07, 2016</t>
  </si>
  <si>
    <t>Dec. 31, 2015</t>
  </si>
  <si>
    <t>Document And Entity Information</t>
  </si>
  <si>
    <t>Entity Registrant Name</t>
  </si>
  <si>
    <t>Knowledge Machine International, Inc.</t>
  </si>
  <si>
    <t>Entity Central Index Key</t>
  </si>
  <si>
    <t>Document Type</t>
  </si>
  <si>
    <t>10-K</t>
  </si>
  <si>
    <t>Document Period End Date</t>
  </si>
  <si>
    <t>Jun. 30,
		2016</t>
  </si>
  <si>
    <t>Amendment Flag</t>
  </si>
  <si>
    <t>false</t>
  </si>
  <si>
    <t>Current Fiscal Year End Date</t>
  </si>
  <si>
    <t>--06-30</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FY</t>
  </si>
  <si>
    <t>Document Fiscal Year Focus</t>
  </si>
  <si>
    <t>Entity Public Float</t>
  </si>
  <si>
    <t>Consolidated Balance Sheets - USD ($)</t>
  </si>
  <si>
    <t>Jun. 30, 2015</t>
  </si>
  <si>
    <t>Current Assets</t>
  </si>
  <si>
    <t>Cash</t>
  </si>
  <si>
    <t>Prepaid Expenses</t>
  </si>
  <si>
    <t>Total Current Assets</t>
  </si>
  <si>
    <t>TOTAL ASSETS</t>
  </si>
  <si>
    <t>Current Liabilities:</t>
  </si>
  <si>
    <t>Accounts Payable</t>
  </si>
  <si>
    <t>Account Payable - Related Party</t>
  </si>
  <si>
    <t>Total Current Liabilities</t>
  </si>
  <si>
    <t>TOTAL LIABILITIES</t>
  </si>
  <si>
    <t>Stockholders' Equity (Deficit)</t>
  </si>
  <si>
    <t>Preferred Stock, $0.001 par; 1,000,000 shares authorized; 47,500 issued and outstanding at June 30, 2016, None issued and outstanding at June 30, 2015</t>
  </si>
  <si>
    <t>Common Stock, $0.001 par; 200,000,000 shares authorized; 47,625,000 issued and 43,290,666 outstanding at June 30, 2016, 47,625,000 issued and 43,040,666 outstanding at June 30, 2015</t>
  </si>
  <si>
    <t>Additional Paid In Capital</t>
  </si>
  <si>
    <t>Retained Earnings (Deficit)</t>
  </si>
  <si>
    <t>Total Stockholders' Equity (Deficit)</t>
  </si>
  <si>
    <t>TOTAL LIABILITIES AND STOCKHOLDERS' EQUITY (DEFICIT)</t>
  </si>
  <si>
    <t>Consolidated Balance Sheets (Parenthetical) - $ / shares</t>
  </si>
  <si>
    <t>STOCKHOLDERS' DEFICIT</t>
  </si>
  <si>
    <t>Preferred stock, par value</t>
  </si>
  <si>
    <t>$ .001</t>
  </si>
  <si>
    <t>Preferred stock, authorized</t>
  </si>
  <si>
    <t>Preferred stock, shares issued</t>
  </si>
  <si>
    <t>Preferred stock, shares outstanding</t>
  </si>
  <si>
    <t>Common stock Par value</t>
  </si>
  <si>
    <t>Common stock, Authorized</t>
  </si>
  <si>
    <t>Common stock, Issued</t>
  </si>
  <si>
    <t>Common stock, outstanding</t>
  </si>
  <si>
    <t>Consolidated Statements of Operations - USD ($)</t>
  </si>
  <si>
    <t>Income Statement [Abstract]</t>
  </si>
  <si>
    <t>Revenue</t>
  </si>
  <si>
    <t>EXPENSES:</t>
  </si>
  <si>
    <t>General and administration</t>
  </si>
  <si>
    <t>Total Expenses</t>
  </si>
  <si>
    <t>OTHER INCOME (EXPENSE)</t>
  </si>
  <si>
    <t>Interest Expense</t>
  </si>
  <si>
    <t>Interest Income</t>
  </si>
  <si>
    <t>Impairment Loss</t>
  </si>
  <si>
    <t>Total Other Income (Expense)</t>
  </si>
  <si>
    <t>INCOME (LOSS) BEFORE INCOME TAXES</t>
  </si>
  <si>
    <t>Current Income Tax Expense</t>
  </si>
  <si>
    <t>Deferred Income Tax Expense</t>
  </si>
  <si>
    <t>Net Income (Loss)</t>
  </si>
  <si>
    <t>Loss per Common Share - Basic and Diluted</t>
  </si>
  <si>
    <t>Weighted Average Number of Shares Outstanding - Basic and diluted</t>
  </si>
  <si>
    <t>Consolidated Statement of Stockholders' Equity (Deficit) - USD ($)</t>
  </si>
  <si>
    <t>Common Stock</t>
  </si>
  <si>
    <t>Preferred Stock</t>
  </si>
  <si>
    <t>Additional Paid-In Capital</t>
  </si>
  <si>
    <t>Accumulated Deficit</t>
  </si>
  <si>
    <t>Total</t>
  </si>
  <si>
    <t>Beginning balance, shares at Jun. 30, 2014</t>
  </si>
  <si>
    <t>Beginning balance, value at Jun. 30, 2014</t>
  </si>
  <si>
    <t>Common stock cancelled, shares</t>
  </si>
  <si>
    <t>Common stock cancelled, value</t>
  </si>
  <si>
    <t>Common stock issued in extinguishment of debt, shares</t>
  </si>
  <si>
    <t>Common stock issued in extinguishment of debt, value</t>
  </si>
  <si>
    <t>Common stock issued for services, shares</t>
  </si>
  <si>
    <t>Common stock issued for services, value</t>
  </si>
  <si>
    <t>Reorganization, shares</t>
  </si>
  <si>
    <t>Reorganization, value</t>
  </si>
  <si>
    <t>Net loss</t>
  </si>
  <si>
    <t>Ending balance, shares at Jun. 30, 2015</t>
  </si>
  <si>
    <t>Ending balance, value at Jun. 30, 2015</t>
  </si>
  <si>
    <t>Issuance of convertible preferred stock, shares</t>
  </si>
  <si>
    <t>Issuance of convertible preferred stock, value</t>
  </si>
  <si>
    <t>Discount - convertible preferred stock</t>
  </si>
  <si>
    <t>Beneficial conversion feature - convertible preferred stock</t>
  </si>
  <si>
    <t>Ending balance, shares at Jun. 30, 2016</t>
  </si>
  <si>
    <t>Ending balance, value at Jun. 30, 2016</t>
  </si>
  <si>
    <t>Consolidated Statements of Cash Flows - USD ($)</t>
  </si>
  <si>
    <t>Operating activities:</t>
  </si>
  <si>
    <t>Noncash Expenses:</t>
  </si>
  <si>
    <t>Stock Compensation</t>
  </si>
  <si>
    <t>Change in assets and liabilities:</t>
  </si>
  <si>
    <t>Decrease (Increase) in Prepaid Expenses</t>
  </si>
  <si>
    <t>Increase (Decrease) in Accounts Payable</t>
  </si>
  <si>
    <t>Increase in Accounts Payable - Related Party</t>
  </si>
  <si>
    <t>(Decrease) in Accrued Interest</t>
  </si>
  <si>
    <t>NET CASH USED BY OPERATING ACTIVITIES</t>
  </si>
  <si>
    <t>Investing activities:</t>
  </si>
  <si>
    <t>Purchase of Licensing Options</t>
  </si>
  <si>
    <t>NET CASH USED BY INVESTING ACTIVITIES</t>
  </si>
  <si>
    <t>Financing activities:</t>
  </si>
  <si>
    <t>Proceeds from issuance of Preferred Stock</t>
  </si>
  <si>
    <t>Repayment of Notes Payable</t>
  </si>
  <si>
    <t>NET CASH (USED IN) PROVIDED BY FINANCING ACTIVITIES</t>
  </si>
  <si>
    <t>NET CASH DECREASE FOR PERIOD</t>
  </si>
  <si>
    <t>CASH AT BEGINNING OF PERIOD</t>
  </si>
  <si>
    <t>CASH AT END OF PERIOD</t>
  </si>
  <si>
    <t>Supplemental disclosure of cash flow information:</t>
  </si>
  <si>
    <t>Cash paid during the period Interest</t>
  </si>
  <si>
    <t>Cash paid during the period Taxes</t>
  </si>
  <si>
    <t>Supplemental Schedule of Noncash Investing and Financing Activities:</t>
  </si>
  <si>
    <t>Discount on issuance of convertible preferred stock</t>
  </si>
  <si>
    <t>Beneficial conversion feature on issuance of convertible preferred stock</t>
  </si>
  <si>
    <t>Notes payable converted into common stock</t>
  </si>
  <si>
    <t>Note 1. Summary of Significant Accounting Policies</t>
  </si>
  <si>
    <t>Accounting Policies [Abstract]</t>
  </si>
  <si>
    <t>Summary of Significant Accounting Policies</t>
  </si>
  <si>
    <t>Nature of
Business EveryStory Knowledge Machine The EveryStory
transaction is discussed in more detail below in Note 7, Subsequent Events. Basis
of Presentation Income
Taxes – The Company
adopted the provisions of ASC Topic No. 740, “Accounting for Income Taxes,” at the date of inception on December 12,
2013. As a result of the implementation of ASC Topic No. 740, the Company recognized no increase in the liability for unrecognized
tax benefits. The Company
has no tax positions at June 30, 2016 or 2015, for which the ultimate deductibility is highly certain but for which there is uncertainty
about the timing of such deductibility. The Company
recognizes interest accrued related to unrecognized tax benefits in interest expense and penalties in operating expenses. During
the years ended June 30, 2016 and 2015, the Company recognized no interest and penalties. The Company had no accruals for interest
and penalties at June 30, 2016 or 2015. All tax years starting with 2013 are open for examination. Stock
Based Compensation Equity instruments
issued other than to employees are recorded on the basis of the fair value of the instruments, as required by ASC Topic No.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 Loss Per
Share – Recently
Enacted Accounting Standards Codification ASC GAAP SEC Recent Accounting
Standards Updates (“ ASU Cash Equivalents
Concentration
of Credit Risk Accounting
Estimates Reclassification</t>
  </si>
  <si>
    <t>Note 2. Going Concern</t>
  </si>
  <si>
    <t>Risks and Uncertainties [Abstract]</t>
  </si>
  <si>
    <t>Going Concern</t>
  </si>
  <si>
    <t>The
Company has not yet achieved profitable operations. The ability of the Company to continue as a going concern is dependent on
expanding income opportunities. Management anticipates that the implementation of the EveryStory business plans and
operations will allow the Company to achieve profitable operations. There is no assurance that the Company will be successful
in raising additional capital or in achieving profitable operations. The financial statements do not include any adjustments
that might result from the outcome of these uncertainties.</t>
  </si>
  <si>
    <t>Note 3. Other Assets</t>
  </si>
  <si>
    <t>Deferred Costs, Capitalized, Prepaid, and Other Assets Disclosure [Abstract]</t>
  </si>
  <si>
    <t>Other Assets</t>
  </si>
  <si>
    <t>Allotrope
Sciences Corporation In June 2014,
the Company entered into a Stock Purchase Agreement with Allotrope Sciences Corporation, a Delaware corporation controlled by
the Company’s President and CEO, to purchase 12% of the total number of shares of Allotrope’s common stock for $150,000.
Three payment installments of $50,000 each were due within 10, 30 and 90 business days of the signing of the agreement on June
23, 2014, on which dates 4% increments of Allotrope’s common stock were deliverable to the Company. The first payment of
$50,000 was made and 4% of Allotrope stock was delivered to the Company prior to June 30, 2014. The payment was initially recorded
as a cost-method investment and impaired to $0 at June 30, 2014. The two remaining payments totaling $100,000 were never made
and corresponding stock never issued, and on October 14, 2014, the Company and Allotrope rescinded the original agreement. Score
Technologies, Inc. On July 8,
2014, the Company and Score Technologies, Inc. entered into a Subscription Agreement for the purchase of 100,000 shares of common
stock of Score (the “ Shares On July 2,
2014, the Company entered into an Option Agreement with Score wherein the Company paid a total of $25,000 for the option of entering
into a license agreement. On January 6, 2015, the Company notified Score that it is terminating the exclusive option to enter
into a license agreement for India and demanding return of the $25,000 paid to Score. The termination of the option was based
upon Score’s failure to produce to the Company the consumer marketable SCOREISPAPP referred to in the agreements. At June
30, 2015, the Company impaired the deposit to $0, and at June 30, 2016, the $25,000 had not been returned. Prepaid
Expenses Prepaid expenses
consist of $4,334 and $4,584 at June 30, 2016 and 2015, respectively, in deferred stock compensation (NOTE 5) that vests according
to underlying contracts, and $309 and $4,535 at June 30, 2016 and 2015, respectively, in prepaid insurance that is amortized ratably
over the term of January 20, 2015 through January 20, 2017.</t>
  </si>
  <si>
    <t>Note 4. Income Taxes</t>
  </si>
  <si>
    <t>Income Tax Disclosure [Abstract]</t>
  </si>
  <si>
    <t>Income Taxes</t>
  </si>
  <si>
    <t xml:space="preserve">The Company
accounts for income taxes in accordance with ASC Topic No. 740. This standard requires the Company to provide a net deferred tax
asset or liability equal to the expected future tax benefit or expense of temporary reporting differences between book and tax
accounting methods and any available operating loss or tax credit carryforwards. The Company
has available at June 30, 2016 and 2015, unused operating loss carryforwards of approximately $795,798 and $565,161, respectively,
which may be applied against future taxable income and which expire in various years through 2035. However, if certain substantial
changes in the Company’s ownership should occur, there could be an annual limitation on the amount of net operating loss
carryforward which can be utilized. The amount of and ultimate realization of the benefits from the operating loss carryforwards
for income tax purposes is dependent, in part, upon the tax laws in effect, the future earnings of the Company and other future
events, the effects of which cannot be determined. Because of the uncertainty surrounding the realization of the loss carryforwards,
the Company has established a valuation allowance equal to the tax effect of the loss carryfowards of approximately $99,211 and
$64,615 at June 30, 2016 and 2015, respectively, and therefore, no deferred tax asset has been recognized for the loss carryforwards.
The change in the valuation allowance is approximately $34,596 and $45,650, respectively, for the periods ended June 30, 2016
and 2015. Deferred
tax assets are comprised of the following:
2016 2015
Deferred tax assets:
NOL carryover 119,370 $ 84,774
Organization Expense (1,409 ) (1,409 )
Impairment Loss (18,750 ) (18,750 )
Valuation allowance (99,211 ) (64,615 )
Net deferred tax asset $ – $ – </t>
  </si>
  <si>
    <t>Note 5. Stockholders' Equity</t>
  </si>
  <si>
    <t>Stockholders' Equity Note [Abstract]</t>
  </si>
  <si>
    <t>Stockholders' Equity</t>
  </si>
  <si>
    <t>Common
Stock The Company
has authorized 200,000,000 shares of common stock, $0.001 par value. In February,
March and April 2014, the Company issued 22,500,000 shares to officers and investors for cash of $22,500, or $0.001 per share. On
April 22, 2014, the Company issued 11,500,000 shares of the Company’s common stock to the Company’s Science Advisory
Board members as noncash compensation for services to be rendered valued at $11,500 or $0.001 per share. Of these shares, 3,831,999
(valued at $3,832) vested during the period ended June 30, 2014 and 7,668,001 (valued at $7,668) remained unvested and were reflected
as prepaid expenses as of June 30, 2014. On
August 13, 2014, 250,000 shares previously issued to a Science Advisory Board member were cancelled, 83,000 of which had previously
vested and 167,000 were unvested. The shares were valued at $0.001, or $250. An additional 3,666,667 shares (valued at $3,667)
vested during the three months ended September 30, 2014 and 3,834,334 (valued at $3,834) remain unvested and are reflected as
prepaid expenses as of June 30, 2016. On August 19, 2016, the 3,834,334 unvested shares were cancelled and returned to treasury
for nonperformance and in anticipation of the EveryStory, Inc. Transaction (NOTE 7). On July 29,
2014, $575,000 of convertible notes payable were extinguished via issuance of 2,875,000 shares of common stock at a rate of $0.20
per share. The shares were recorded at $0.001, or $2,875. The balance of $572,125 was recorded as additional paid in capital. On August
25, 2014, the Company issued 1,000,000 shares of common stock to a Director. The shares were valued at $0.001, or $1,000. Of these
shares, 250,000 (valued at $250) vested during the quarter ended September 30, 2014 and another 250,000 (valued at $250) vested
during the quarter ended September 30, 2015. 500,000 (valued at $500) remain unvested. 250,000 shares will vest each year on August
25 in 2016 and 2017 as long as the individual remains as a Director of the Company. The unvested shares are reflected as prepaid
expenses at June 30, 2016. On August 19, 2016, all 1,000,000 shares were cancelled and returned to treasury for nonperformance
and in anticipation of the EveryStory, Inc. Transaction (NOTE 7). On October
22, 2014, the Company issued 1,000,000 shares of common stock as part of a reorganization of the Company. On November
10, 2014, a ten-for-one forward stock split occurred on 1,000,000 shares of Songbird Development, Inc. acquired in the reverse
merger and reorganization (see NOTE 1), resulting in an additional 9,000,000 shares being issued. The split has been retroactively
applied to all periods presented and does not affect any of the stock issuances described above. Deferred
Compensation During
the period ended June 30, 2014, 11,500,000 shares of common stock were issued to the Company’s Science Advisory Board members
at $0.001 per share. The unvested
portion of the shares at June 30, 2014 (7,668,001 unvested shares) increased prepaid expenses by $7,668. During the three months
ended September 30, 2014, 167,000 of the unvested shares were cancelled, and an additional 3,666,667 shares vested. The unvested
number of shares at June 30, 2016 is 3,834,334, representing prepaid expenses of $3,834. During the
three months ended September 30, 2014, 1,000,000 shares of common stock were issued to a Director at $0.001 per share. The unvested
portion of the shares at June 30, 2016 (500,000 unvested shares) increased prepaid expenses by $500. As of June
30, 2016, the balance of unvested compensation cost expected to be recognized is $4,334 and is recorded as a prepaid expense on
the Consolidated Balance Sheets. The unvested compensation is expected to be recognized over the weighted average period of approximately
two years (through August 25, 2017). Preferred
Stock The Company
is authorized to issue 1,000,000 shares of preferred stock, $0.001 par value. On May
13, 2016, the Company commenced a non-public offering of up to 150,000 shares of Series A Preferred Stock (the
“ Series A Shares Private Offering Common Shares The conversion option
embedded within the Series A Shares is a derivative that qualifies for permanent equity treatment, with total proceeds
allocated to a beneficial conversion feature (the “ BCF</t>
  </si>
  <si>
    <t>Note 6. Loss Per Share</t>
  </si>
  <si>
    <t>Earnings Per Share [Abstract]</t>
  </si>
  <si>
    <t>Loss Per Share</t>
  </si>
  <si>
    <t xml:space="preserve">The following
data show the amounts used in computing loss per share and the effect on income and the weighted average number of shares of dilutive
potential common stock for the periods ending June 30, 2016 and 2015:
Year Ended Year Ended
Loss
from continuing operations available to common stockholders (numerator) $ (230,637 ) $ (379,335 )
Weighted
average number of common shares outstanding used in loss per share during the period (denominator) 47,625,000 46,960,959 Dilutive
loss per share was not presented, as the Company’s common equivalent shares for all periods presented would have an anti-dilutive
effect on loss per share. </t>
  </si>
  <si>
    <t>Note 7. Subsequent Events</t>
  </si>
  <si>
    <t>Subsequent Events [Abstract]</t>
  </si>
  <si>
    <t>Subsequent Events</t>
  </si>
  <si>
    <t>The Company
has evaluated subsequent events from the balance sheet date through the date the financial statements were issued and determined
there are the following items to disclose: Entry
into Amended and Restated Acquisition and Share Exchange Agreement; Completion of Acquisition of Assets On September
21, 2016, the Company entered into an Amended and Restated Acquisition and Share Exchange Agreement (the “ A&amp;R Agreement EveryStory Shareholders Acquisition Closing Pursuant
to the A&amp;R Agreement, the Company acquired all of the outstanding shares of EveryStory, and agreed to issue an aggregate of
77,377,712 shares of the Company’s common stock to the EveryStory holders, with the understanding that an additional 45,247,288
shares were to be reserved for issuance to holders of EveryStory derivative securities which are convertible or exercisable into
shares of EveryStory common stock (collectively, the “ Exchange Shares Pursuant
to the A&amp;R Agreement, the 122,625,000 Exchange Shares issued or to be issued to the EveryStory constituted 75% of the total
issued and outstanding shares of the Company’s common stock, and the legacy Company shareholders (who were the owners of
the Company’s common stock immediately prior to the Closing) owned an aggregate of 40,875,000 shares, which constituted
25% of the total outstanding Company common stock. The Company’s
and EveryStory’s management agreed, and the A&amp;R Agreement provides, that following the Closing, the Company will conduct
a reverse stock split (discussed in more detail below), following which the outstanding shares of the Company’s Series A
Preferred Stock will convert into a total of 8,000,000 post-reverse-split common stock. Following such conversion, the EveryStory
owners will own or have the right to receive shares of the Company’s common stock equal to 60% of the then-outstanding Company
common stock, and the Company legacy shareholders will own shares of the Company’s common stock equal to 40% of the then-outstanding
Company common stock, consisting of 8,000,000 shares of Company common stock issued on conversion of the Company’s Series
A Preferred Stock (20%) and 8,000,000 shares of the Company’s common stock owned by the other legacy Company shareholders
(20%). As a result
of the Closing of the A&amp;R Agreement, EveryStory became a wholly owned subsidiary of the Company. Additionally, the directors
and officers of the Company immediately prior to the Closing appointed the EveryStory management to become officers and directors
of the Company, and then resigned from their positions with the Company. In addition, the Company terminated its pre-Closing business
operations and agreed to dissolve its other wholly owned subsidiary, Knowledge Machine, Inc. Share
Ownership Following Closing Prior to
Closing, the Company had 40,875,000 shares of its common stock outstanding. Upon Closing, the Company issued an aggregate of 77,377,712
shares of its common stock to the then current shareholders of EveryStory. Additionally, at Closing, EveryStory had options to
issue a total of 600,000 shares of its common stock, and convertible debt securities that would be convertible into 672,533 shares
of EveryStory’s common stock. In connection with the Closing, the Company agreed to reserve an aggregate of 45,247,288 shares
of its common stock for issuance in connection with the future exchange of shares of EveryStory common stock issued upon exercise
of EveryStory options or conversion of EveryStory convertible debt securities. Closing
of Convertible Note Offering The Company
conducted a private offering of convertible notes (the “ Note Offering Note SPA Convertible Note Based on
the terms of the Convertible Notes, absent any adjustment of the conversion price, the Company could be required to issue up to
1,230,769 shares of the Company’s common stock if the entire principal amounts of the Convertible Notes were converted.
The Company could be required to issue additional shares of its common stock if interest accruing on the Convertible Notes is
converted into shares (on the same formula as that of the Convertible Notes), although the Company cannot determine how many shares
could be issued until such conversions occur. Change
in Control Immediately
prior to the Closing, there were 40,875,000 shares of the Company’s common stock. In connection with the Closing, the Company
issued an aggregate of 77,377,712 shares to the EveryStory shareholders, and 45,247,288 shares were reserved for issuance to the
holders of EveryStory options and convertible debt instruments, and the parties to the A&amp;R Agreement understand and anticipate
that all such holders would exercise and convert their securities into the reserved shares of the Company. As noted,
once
· the
Reverse Split has taken place;
· all
of the Company’s convertible preferred shares are converted into shares of the
Company’s common stock;
· all
of the EveryStory convertible notes are converted into shares of EveryStory common stock
and then exchanged for shares of the Company’s common stock; and
· all
of the EveryStory options have been exercised into shares of EveryStory common stock
and then exchanged for shares of the Company’s common stock, then the
legacy Company shareholders would own 40%, and the EveryStory shareholders and option and convertible debt holders would collectively
own 60%. As of the date of this Report, the Company’s management is unaware of any agreements between the EveryStory shareholders,
the EveryStory option holders, the EveryStory convertible debt holders, or anyone else to work together. Nevertheless, numerically,
the EveryStory securities holders do or will own more than 50% of the outstanding common stock of the Company, and as such, a
change of control could be deemed to have occurred. Termination
and Settlement Agreements Effective
September 16, 2016, the Company entered into Settlement and Termination Agreements with Mountain Ranch Partners, Inc., New Hampshire
Technical Associates, LLC, and Zephyr Equities, Inc., respectively, which terminated existing consulting agreements with each
of the entities (see NOTE 8). Under the Settlement and Termination Agreements, all outstanding amounts owed to each entity were
forgiven except for $35,000 owed to Zephyr Equities, which was paid on September 26, 2016.</t>
  </si>
  <si>
    <t>Note 8. Related Party Transactions</t>
  </si>
  <si>
    <t>Related Party Transactions [Abstract]</t>
  </si>
  <si>
    <t>Related Party Transactions</t>
  </si>
  <si>
    <t>In
January 2014, the Company entered into a consulting agreement with Northern New Hampshire Technical Associates, a company owned
and controlled by the Company’s President/CEO, under which the President/CEO performs services for the Company as an officer,
director, and Science Advisory Board member for $6,000 per month plus travel and expense reimbursement. This contract was renewed
August 1, 2014 for a one-year period with a one-year automatic extension. Also in January 2014, the Company entered into a consulting
agreement with Zephyr Equities, a company owned and operated by a significant shareholder and former director of the Company,
under which Zephyr Equities manages corporate organizational matters and day-to-day operations of the Company for $3,500 per month
plus travel and expense reimbursements. This contract was renewed September 1, 2014 for a one-year period with a one-year automatic
extension. The Company also pays monthly rent of $750 to Zephyr Equities. In August 2015, the Company entered into a management
advisory agreement with Mountain Ranch Partners, Inc., a significant common and preferred shareholder of the Company, whereby
Mountain Green Partners, Inc. would seek out companies that would be potential acquisition targets for the Company. This contract
was in effect for the period of August 2015 through May 2016. The
Company incurred a total expense of $133,900 with these consultants and made repayments of $20,100 during the year ended June
30 , 2016. In addition, these consultants paid expenses of $11,189 on behalf of the Company
for a net increase of $124,989. The Company incurred a total expense of $126,683 with these consultants and made repayments of
$78,483 during the year ended , 2015 (net increase of $48,200). Of the expenses
incurred, $181,989 and $57,000 were outstanding at June 30, 2016 and 2015, respectively.</t>
  </si>
  <si>
    <t>Note 1. Summary of Significant Accounting Policies (Policies)</t>
  </si>
  <si>
    <t>Nature of Business</t>
  </si>
  <si>
    <t>Nature of
Business EveryStory Knowledge Machine The EveryStory
transaction is discussed in more detail below in Note 7, Subsequent Events.</t>
  </si>
  <si>
    <t>Basis of Presentation</t>
  </si>
  <si>
    <t>Basis
of Presentation</t>
  </si>
  <si>
    <t>Income
Taxes – The Company
adopted the provisions of ASC Topic No. 740, “Accounting for Income Taxes,” at the date of inception on December 12,
2013. As a result of the implementation of ASC Topic No. 740, the Company recognized no increase in the liability for unrecognized
tax benefits. The Company
has no tax positions at June 30, 2016 or 2015, for which the ultimate deductibility is highly certain but for which there is uncertainty
about the timing of such deductibility. The Company
recognizes interest accrued related to unrecognized tax benefits in interest expense and penalties in operating expenses. During
the years ended June 30, 2016 and 2015, the Company recognized no interest and penalties. The Company had no accruals for interest
and penalties at June 30, 2016 or 2015. All tax years starting with 2013 are open for examination.</t>
  </si>
  <si>
    <t>Stock Based Compensation</t>
  </si>
  <si>
    <t>Stock
Based Compensation Equity instruments
issued other than to employees are recorded on the basis of the fair value of the instruments, as required by ASC Topic No.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t xml:space="preserve">Loss Per
Share – </t>
  </si>
  <si>
    <t>Recently Enacted Accounting Standards</t>
  </si>
  <si>
    <t>Recently
Enacted Accounting Standards Codification ASC GAAP SEC Recent Accounting
Standards Updates (“ ASU</t>
  </si>
  <si>
    <t>Cash Equivalents</t>
  </si>
  <si>
    <t>Concentration of Credit Risk</t>
  </si>
  <si>
    <t>Concentration
of Credit Risk</t>
  </si>
  <si>
    <t>Accounting Estimates</t>
  </si>
  <si>
    <t>Accounting
Estimates</t>
  </si>
  <si>
    <t>Reclassification</t>
  </si>
  <si>
    <t>Note 4. Income Taxes (Tables)</t>
  </si>
  <si>
    <t>Deferred tax assets</t>
  </si>
  <si>
    <t xml:space="preserve">2016 2015
Deferred tax assets:
NOL carryover 119,370 $ 84,774
Organization Expense (1,409 ) (1,409 )
Impairment Loss (18,750 ) (18,750 )
Valuation allowance (99,211 ) (64,615 )
Net deferred tax asset $ – $ – </t>
  </si>
  <si>
    <t>Note 6. Loss Per Share (Tables)</t>
  </si>
  <si>
    <t>Note 6. Loss Per Share Tables</t>
  </si>
  <si>
    <t xml:space="preserve">Year Ended Year Ended
Loss
from continuing operations available to common stockholders (numerator) $ (230,637 ) $ (379,335 )
Weighted
average number of common shares outstanding used in loss per share during the period (denominator) 47,625,000 46,960,959 </t>
  </si>
  <si>
    <t>Note 3. Other Assets (Details Narrative) - USD ($)</t>
  </si>
  <si>
    <t>Jun. 30, 2014</t>
  </si>
  <si>
    <t>Impairment on investment</t>
  </si>
  <si>
    <t>Prepaid expenses</t>
  </si>
  <si>
    <t>Deferred Stock Compensation [Member]</t>
  </si>
  <si>
    <t>Prepaid Insurance [Member]</t>
  </si>
  <si>
    <t>Stock Purchase Agreement [Member] | Allotrope Sciences [Member]</t>
  </si>
  <si>
    <t>License agreement deposit</t>
  </si>
  <si>
    <t>Stock Purchase Agreement [Member] | Score Technologies [Member]</t>
  </si>
  <si>
    <t>Note 4. Income Taxes (Details) - USD ($)</t>
  </si>
  <si>
    <t>Deferred tax assets:</t>
  </si>
  <si>
    <t>NOL carryover</t>
  </si>
  <si>
    <t>Organization Expense</t>
  </si>
  <si>
    <t>Valuation allowance</t>
  </si>
  <si>
    <t>Net deferred tax asset</t>
  </si>
  <si>
    <t>Note 4. Income Taxes (Details Narrative) - USD ($)</t>
  </si>
  <si>
    <t>Net operating loss carryforwards</t>
  </si>
  <si>
    <t>Operating loss carryforward expiration date</t>
  </si>
  <si>
    <t>Dec. 31,
		2035</t>
  </si>
  <si>
    <t>Change in valuation allowance</t>
  </si>
  <si>
    <t>Note 5. Stockholders' Equity (Details Narrative) - USD ($)</t>
  </si>
  <si>
    <t>2 Months Ended</t>
  </si>
  <si>
    <t>3 Months Ended</t>
  </si>
  <si>
    <t>5 Months Ended</t>
  </si>
  <si>
    <t>Aug. 19, 2016</t>
  </si>
  <si>
    <t>Oct. 13, 2016</t>
  </si>
  <si>
    <t>Common stock issued for cash, value</t>
  </si>
  <si>
    <t>Stock split information</t>
  </si>
  <si>
    <t>On November 10, 2014, a ten-for-one forward stock split occurred on 1,000,000 shares of Songbird Development, Inc. acquired in the reverse merger and reorganization (see NOTE 1), resulting in an additional 9,000,000 shares being issued.</t>
  </si>
  <si>
    <t>Deferred compensation expense</t>
  </si>
  <si>
    <t>Unvested compensation cost</t>
  </si>
  <si>
    <t>Unvested compensation cost amortization period</t>
  </si>
  <si>
    <t>2 years</t>
  </si>
  <si>
    <t>Proceeds from issuance of preferred stock</t>
  </si>
  <si>
    <t>Series A Preferred Stock [Member]</t>
  </si>
  <si>
    <t>Common stock issued for cash, shares</t>
  </si>
  <si>
    <t>Reorganization</t>
  </si>
  <si>
    <t>Convertible Notes Payable [Member]</t>
  </si>
  <si>
    <t>Additional paid in capital from extinguishment of debt</t>
  </si>
  <si>
    <t>Officers and Investors</t>
  </si>
  <si>
    <t>Science Advisory Board</t>
  </si>
  <si>
    <t>Stock vested, shares</t>
  </si>
  <si>
    <t>Stock vested, value</t>
  </si>
  <si>
    <t>Shares unvested, shares</t>
  </si>
  <si>
    <t>Shares unvested, value</t>
  </si>
  <si>
    <t>Director</t>
  </si>
  <si>
    <t>Note 6. Loss Per Share (Details) - USD ($)</t>
  </si>
  <si>
    <t>Loss from continuing operations available to common stockholders (numerator)</t>
  </si>
  <si>
    <t>Weighted average number of common shares outstanding used in loss per share during the Period (denominator)</t>
  </si>
  <si>
    <t>Note 7. Subsequent Events (Details Narrative) - Subsequent Event [Member] - USD ($)</t>
  </si>
  <si>
    <t>Sep. 21, 2016</t>
  </si>
  <si>
    <t>Sep. 16, 2016</t>
  </si>
  <si>
    <t>EverStory [Member]</t>
  </si>
  <si>
    <t>Stock issued</t>
  </si>
  <si>
    <t>Options issued</t>
  </si>
  <si>
    <t>Convertible debt securities issued, shares convertible</t>
  </si>
  <si>
    <t>Shares reserved for future issuance</t>
  </si>
  <si>
    <t>Zephyr Equities [Member]</t>
  </si>
  <si>
    <t>Debt forgiven</t>
  </si>
  <si>
    <t>Note 8. Related Party Transactions (Details Narrative) - USD ($)</t>
  </si>
  <si>
    <t>Contract expense</t>
  </si>
  <si>
    <t>Payments made to consultants</t>
  </si>
  <si>
    <t>Expenses paid on behalf of company</t>
  </si>
  <si>
    <t>Accounts payable - related part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863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C14" s="6" t="n">
        <v>118252712</v>
      </c>
    </row>
    <row r="15" spans="1:4">
      <c r="A15" s="4" t="s">
        <v>25</v>
      </c>
      <c r="B15" s="4" t="s">
        <v>26</v>
      </c>
    </row>
    <row r="16" spans="1:4">
      <c r="A16" s="4" t="s">
        <v>27</v>
      </c>
      <c r="B16" s="6" t="n">
        <v>2016</v>
      </c>
    </row>
    <row r="17" spans="1:4">
      <c r="A17" s="4" t="s">
        <v>28</v>
      </c>
      <c r="D17" s="7" t="n">
        <v>20973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2"/>
    <col customWidth="1" max="2" min="2" width="80"/>
  </cols>
  <sheetData>
    <row r="1" spans="1:2">
      <c r="A1" s="1" t="s">
        <v>160</v>
      </c>
      <c r="B1" s="2" t="s">
        <v>1</v>
      </c>
    </row>
    <row r="2" spans="1:2">
      <c r="B2" s="2" t="s">
        <v>2</v>
      </c>
    </row>
    <row r="3" spans="1:2">
      <c r="A3" s="3" t="s">
        <v>129</v>
      </c>
    </row>
    <row r="4" spans="1:2">
      <c r="A4" s="4" t="s">
        <v>161</v>
      </c>
      <c r="B4" s="4" t="s">
        <v>162</v>
      </c>
    </row>
    <row r="5" spans="1:2">
      <c r="A5" s="4" t="s">
        <v>163</v>
      </c>
      <c r="B5" s="4" t="s">
        <v>164</v>
      </c>
    </row>
    <row r="6" spans="1:2">
      <c r="A6" s="4" t="s">
        <v>142</v>
      </c>
      <c r="B6" s="4" t="s">
        <v>165</v>
      </c>
    </row>
    <row r="7" spans="1:2">
      <c r="A7" s="4" t="s">
        <v>166</v>
      </c>
      <c r="B7" s="4" t="s">
        <v>167</v>
      </c>
    </row>
    <row r="8" spans="1:2">
      <c r="A8" s="4" t="s">
        <v>150</v>
      </c>
      <c r="B8" s="4" t="s">
        <v>168</v>
      </c>
    </row>
    <row r="9" spans="1:2">
      <c r="A9" s="4" t="s">
        <v>169</v>
      </c>
      <c r="B9" s="4" t="s">
        <v>170</v>
      </c>
    </row>
    <row r="10" spans="1:2">
      <c r="A10" s="4" t="s">
        <v>171</v>
      </c>
      <c r="B10" s="4" t="s">
        <v>171</v>
      </c>
    </row>
    <row r="11" spans="1:2">
      <c r="A11" s="4" t="s">
        <v>172</v>
      </c>
      <c r="B11" s="4" t="s">
        <v>173</v>
      </c>
    </row>
    <row r="12" spans="1:2">
      <c r="A12" s="4" t="s">
        <v>174</v>
      </c>
      <c r="B12" s="4" t="s">
        <v>175</v>
      </c>
    </row>
    <row r="13" spans="1:2">
      <c r="A13" s="4" t="s">
        <v>176</v>
      </c>
      <c r="B13"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1</v>
      </c>
    </row>
    <row r="2" spans="1:2">
      <c r="B2" s="2" t="s">
        <v>2</v>
      </c>
    </row>
    <row r="3" spans="1:2">
      <c r="A3" s="3" t="s">
        <v>141</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0</v>
      </c>
      <c r="B1" s="2" t="s">
        <v>1</v>
      </c>
    </row>
    <row r="2" spans="1:2">
      <c r="B2" s="2" t="s">
        <v>2</v>
      </c>
    </row>
    <row r="3" spans="1:2">
      <c r="A3" s="3" t="s">
        <v>181</v>
      </c>
    </row>
    <row r="4" spans="1:2">
      <c r="A4" s="4" t="s">
        <v>15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183</v>
      </c>
      <c r="B1" s="2" t="s">
        <v>1</v>
      </c>
    </row>
    <row r="2" spans="1:4">
      <c r="B2" s="2" t="s">
        <v>2</v>
      </c>
      <c r="C2" s="2" t="s">
        <v>30</v>
      </c>
      <c r="D2" s="2" t="s">
        <v>184</v>
      </c>
    </row>
    <row r="3" spans="1:4">
      <c r="A3" s="4" t="s">
        <v>185</v>
      </c>
      <c r="B3" s="7" t="n">
        <v>0</v>
      </c>
      <c r="C3" s="7" t="n">
        <v>75000</v>
      </c>
    </row>
    <row r="4" spans="1:4">
      <c r="A4" s="4" t="s">
        <v>186</v>
      </c>
      <c r="B4" s="6" t="n">
        <v>4644</v>
      </c>
      <c r="C4" s="6" t="n">
        <v>9119</v>
      </c>
    </row>
    <row r="5" spans="1:4">
      <c r="A5" s="4" t="s">
        <v>187</v>
      </c>
    </row>
    <row r="6" spans="1:4">
      <c r="A6" s="4" t="s">
        <v>186</v>
      </c>
      <c r="B6" s="6" t="n">
        <v>4334</v>
      </c>
      <c r="C6" s="6" t="n">
        <v>4584</v>
      </c>
    </row>
    <row r="7" spans="1:4">
      <c r="A7" s="4" t="s">
        <v>188</v>
      </c>
    </row>
    <row r="8" spans="1:4">
      <c r="A8" s="4" t="s">
        <v>186</v>
      </c>
      <c r="B8" s="7" t="n">
        <v>309</v>
      </c>
      <c r="C8" s="6" t="n">
        <v>4535</v>
      </c>
    </row>
    <row r="9" spans="1:4">
      <c r="A9" s="4" t="s">
        <v>189</v>
      </c>
    </row>
    <row r="10" spans="1:4">
      <c r="A10" s="4" t="s">
        <v>190</v>
      </c>
      <c r="D10" s="7" t="n">
        <v>50000</v>
      </c>
    </row>
    <row r="11" spans="1:4">
      <c r="A11" s="4" t="s">
        <v>185</v>
      </c>
      <c r="D11" s="7" t="n">
        <v>50000</v>
      </c>
    </row>
    <row r="12" spans="1:4">
      <c r="A12" s="4" t="s">
        <v>191</v>
      </c>
    </row>
    <row r="13" spans="1:4">
      <c r="A13" s="4" t="s">
        <v>190</v>
      </c>
      <c r="C13" s="6" t="n">
        <v>75000</v>
      </c>
    </row>
    <row r="14" spans="1:4">
      <c r="A14" s="4" t="s">
        <v>185</v>
      </c>
      <c r="C14" s="7" t="n">
        <v>75000</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192</v>
      </c>
      <c r="B1" s="2" t="s">
        <v>2</v>
      </c>
      <c r="C1" s="2" t="s">
        <v>30</v>
      </c>
    </row>
    <row r="2" spans="1:3">
      <c r="A2" s="3" t="s">
        <v>193</v>
      </c>
    </row>
    <row r="3" spans="1:3">
      <c r="A3" s="4" t="s">
        <v>194</v>
      </c>
      <c r="B3" s="7" t="n">
        <v>119370</v>
      </c>
      <c r="C3" s="7" t="n">
        <v>84774</v>
      </c>
    </row>
    <row r="4" spans="1:3">
      <c r="A4" s="4" t="s">
        <v>195</v>
      </c>
      <c r="B4" s="6" t="n">
        <v>-1409</v>
      </c>
      <c r="C4" s="6" t="n">
        <v>-1409</v>
      </c>
    </row>
    <row r="5" spans="1:3">
      <c r="A5" s="4" t="s">
        <v>68</v>
      </c>
      <c r="B5" s="6" t="n">
        <v>-18750</v>
      </c>
      <c r="C5" s="6" t="n">
        <v>-18750</v>
      </c>
    </row>
    <row r="6" spans="1:3">
      <c r="A6" s="4" t="s">
        <v>196</v>
      </c>
      <c r="B6" s="6" t="n">
        <v>-99211</v>
      </c>
      <c r="C6" s="6" t="n">
        <v>-64615</v>
      </c>
    </row>
    <row r="7" spans="1:3">
      <c r="A7" s="4" t="s">
        <v>197</v>
      </c>
      <c r="B7" s="7" t="n">
        <v>0</v>
      </c>
      <c r="C7" s="7" t="n">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962</v>
      </c>
      <c r="C3" s="7" t="n">
        <v>50744</v>
      </c>
    </row>
    <row r="4" spans="1:3">
      <c r="A4" s="4" t="s">
        <v>33</v>
      </c>
      <c r="B4" s="6" t="n">
        <v>4644</v>
      </c>
      <c r="C4" s="6" t="n">
        <v>9119</v>
      </c>
    </row>
    <row r="5" spans="1:3">
      <c r="A5" s="4" t="s">
        <v>34</v>
      </c>
      <c r="B5" s="6" t="n">
        <v>20606</v>
      </c>
      <c r="C5" s="6" t="n">
        <v>59863</v>
      </c>
    </row>
    <row r="6" spans="1:3">
      <c r="A6" s="4" t="s">
        <v>35</v>
      </c>
      <c r="B6" s="6" t="n">
        <v>20606</v>
      </c>
      <c r="C6" s="6" t="n">
        <v>59863</v>
      </c>
    </row>
    <row r="7" spans="1:3">
      <c r="A7" s="3" t="s">
        <v>36</v>
      </c>
    </row>
    <row r="8" spans="1:3">
      <c r="A8" s="4" t="s">
        <v>37</v>
      </c>
      <c r="B8" s="6" t="n">
        <v>36665</v>
      </c>
      <c r="C8" s="6" t="n">
        <v>8274</v>
      </c>
    </row>
    <row r="9" spans="1:3">
      <c r="A9" s="4" t="s">
        <v>38</v>
      </c>
      <c r="B9" s="6" t="n">
        <v>181989</v>
      </c>
      <c r="C9" s="6" t="n">
        <v>57000</v>
      </c>
    </row>
    <row r="10" spans="1:3">
      <c r="A10" s="4" t="s">
        <v>39</v>
      </c>
      <c r="B10" s="6" t="n">
        <v>218654</v>
      </c>
      <c r="C10" s="6" t="n">
        <v>65274</v>
      </c>
    </row>
    <row r="11" spans="1:3">
      <c r="A11" s="4" t="s">
        <v>40</v>
      </c>
      <c r="B11" s="6" t="n">
        <v>218654</v>
      </c>
      <c r="C11" s="6" t="n">
        <v>65274</v>
      </c>
    </row>
    <row r="12" spans="1:3">
      <c r="A12" s="3" t="s">
        <v>41</v>
      </c>
    </row>
    <row r="13" spans="1:3">
      <c r="A13" s="4" t="s">
        <v>42</v>
      </c>
      <c r="B13" s="6" t="n">
        <v>48</v>
      </c>
      <c r="C13" s="6" t="n">
        <v>0</v>
      </c>
    </row>
    <row r="14" spans="1:3">
      <c r="A14" s="4" t="s">
        <v>43</v>
      </c>
      <c r="B14" s="6" t="n">
        <v>47625</v>
      </c>
      <c r="C14" s="6" t="n">
        <v>47625</v>
      </c>
    </row>
    <row r="15" spans="1:3">
      <c r="A15" s="4" t="s">
        <v>44</v>
      </c>
      <c r="B15" s="6" t="n">
        <v>550077</v>
      </c>
      <c r="C15" s="6" t="n">
        <v>512125</v>
      </c>
    </row>
    <row r="16" spans="1:3">
      <c r="A16" s="4" t="s">
        <v>45</v>
      </c>
      <c r="B16" s="6" t="n">
        <v>-795798</v>
      </c>
      <c r="C16" s="6" t="n">
        <v>-565161</v>
      </c>
    </row>
    <row r="17" spans="1:3">
      <c r="A17" s="4" t="s">
        <v>46</v>
      </c>
      <c r="B17" s="6" t="n">
        <v>-198048</v>
      </c>
      <c r="C17" s="6" t="n">
        <v>-5411</v>
      </c>
    </row>
    <row r="18" spans="1:3">
      <c r="A18" s="4" t="s">
        <v>47</v>
      </c>
      <c r="B18" s="7" t="n">
        <v>20606</v>
      </c>
      <c r="C18" s="7" t="n">
        <v>598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198</v>
      </c>
      <c r="B1" s="2" t="s">
        <v>1</v>
      </c>
    </row>
    <row r="2" spans="1:3">
      <c r="B2" s="2" t="s">
        <v>2</v>
      </c>
      <c r="C2" s="2" t="s">
        <v>30</v>
      </c>
    </row>
    <row r="3" spans="1:3">
      <c r="A3" s="3" t="s">
        <v>141</v>
      </c>
    </row>
    <row r="4" spans="1:3">
      <c r="A4" s="4" t="s">
        <v>199</v>
      </c>
      <c r="B4" s="7" t="n">
        <v>795798</v>
      </c>
      <c r="C4" s="7" t="n">
        <v>565161</v>
      </c>
    </row>
    <row r="5" spans="1:3">
      <c r="A5" s="4" t="s">
        <v>200</v>
      </c>
      <c r="B5" s="4" t="s">
        <v>201</v>
      </c>
    </row>
    <row r="6" spans="1:3">
      <c r="A6" s="4" t="s">
        <v>202</v>
      </c>
      <c r="B6" s="7" t="n">
        <v>34596</v>
      </c>
      <c r="C6" s="7" t="n">
        <v>4565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5"/>
    <col customWidth="1" max="5" min="5" width="16"/>
    <col customWidth="1" max="6" min="6" width="80"/>
    <col customWidth="1" max="7" min="7" width="14"/>
  </cols>
  <sheetData>
    <row r="1" spans="1:7">
      <c r="A1" s="1" t="s">
        <v>203</v>
      </c>
      <c r="B1" s="2" t="s">
        <v>204</v>
      </c>
      <c r="C1" s="2" t="s">
        <v>205</v>
      </c>
      <c r="D1" s="2" t="s">
        <v>206</v>
      </c>
      <c r="E1" s="2" t="s">
        <v>1</v>
      </c>
    </row>
    <row r="2" spans="1:7">
      <c r="B2" s="2" t="s">
        <v>207</v>
      </c>
      <c r="C2" s="2" t="s">
        <v>208</v>
      </c>
      <c r="D2" s="2" t="s">
        <v>208</v>
      </c>
      <c r="E2" s="2" t="s">
        <v>2</v>
      </c>
      <c r="F2" s="2" t="s">
        <v>30</v>
      </c>
      <c r="G2" s="2" t="s">
        <v>184</v>
      </c>
    </row>
    <row r="3" spans="1:7">
      <c r="A3" s="4" t="s">
        <v>209</v>
      </c>
      <c r="E3" s="7" t="n">
        <v>38000</v>
      </c>
    </row>
    <row r="4" spans="1:7">
      <c r="A4" s="4" t="s">
        <v>89</v>
      </c>
      <c r="F4" s="7" t="n">
        <v>1000</v>
      </c>
    </row>
    <row r="5" spans="1:7">
      <c r="A5" s="4" t="s">
        <v>85</v>
      </c>
      <c r="F5" s="6" t="n">
        <v>250</v>
      </c>
    </row>
    <row r="6" spans="1:7">
      <c r="A6" s="4" t="s">
        <v>87</v>
      </c>
      <c r="F6" s="6" t="n">
        <v>575000</v>
      </c>
    </row>
    <row r="7" spans="1:7">
      <c r="A7" s="4" t="s">
        <v>91</v>
      </c>
      <c r="F7" s="7" t="n">
        <v>-50000</v>
      </c>
    </row>
    <row r="8" spans="1:7">
      <c r="A8" s="4" t="s">
        <v>210</v>
      </c>
      <c r="F8" s="4" t="s">
        <v>211</v>
      </c>
    </row>
    <row r="9" spans="1:7">
      <c r="A9" s="4" t="s">
        <v>212</v>
      </c>
      <c r="E9" s="6" t="n">
        <v>3834</v>
      </c>
    </row>
    <row r="10" spans="1:7">
      <c r="A10" s="4" t="s">
        <v>213</v>
      </c>
      <c r="E10" s="7" t="n">
        <v>4334</v>
      </c>
    </row>
    <row r="11" spans="1:7">
      <c r="A11" s="4" t="s">
        <v>214</v>
      </c>
      <c r="E11" s="4" t="s">
        <v>215</v>
      </c>
    </row>
    <row r="12" spans="1:7">
      <c r="A12" s="4" t="s">
        <v>216</v>
      </c>
      <c r="E12" s="7" t="n">
        <v>38000</v>
      </c>
      <c r="F12" s="7" t="n">
        <v>0</v>
      </c>
    </row>
    <row r="13" spans="1:7">
      <c r="A13" s="4" t="s">
        <v>217</v>
      </c>
    </row>
    <row r="14" spans="1:7">
      <c r="A14" s="4" t="s">
        <v>218</v>
      </c>
      <c r="C14" s="6" t="n">
        <v>52500</v>
      </c>
      <c r="D14" s="6" t="n">
        <v>100000</v>
      </c>
      <c r="E14" s="6" t="n">
        <v>47500</v>
      </c>
    </row>
    <row r="15" spans="1:7">
      <c r="A15" s="4" t="s">
        <v>216</v>
      </c>
      <c r="C15" s="7" t="n">
        <v>42000</v>
      </c>
      <c r="D15" s="7" t="n">
        <v>80000</v>
      </c>
      <c r="E15" s="7" t="n">
        <v>38000</v>
      </c>
    </row>
    <row r="16" spans="1:7">
      <c r="A16" s="4" t="s">
        <v>219</v>
      </c>
    </row>
    <row r="17" spans="1:7">
      <c r="A17" s="4" t="s">
        <v>90</v>
      </c>
      <c r="E17" s="6" t="n">
        <v>1000000</v>
      </c>
    </row>
    <row r="18" spans="1:7">
      <c r="A18" s="4" t="s">
        <v>220</v>
      </c>
    </row>
    <row r="19" spans="1:7">
      <c r="A19" s="4" t="s">
        <v>86</v>
      </c>
      <c r="F19" s="6" t="n">
        <v>2875000</v>
      </c>
    </row>
    <row r="20" spans="1:7">
      <c r="A20" s="4" t="s">
        <v>87</v>
      </c>
      <c r="F20" s="7" t="n">
        <v>575000</v>
      </c>
    </row>
    <row r="21" spans="1:7">
      <c r="A21" s="4" t="s">
        <v>221</v>
      </c>
      <c r="F21" s="7" t="n">
        <v>572125</v>
      </c>
    </row>
    <row r="22" spans="1:7">
      <c r="A22" s="4" t="s">
        <v>222</v>
      </c>
    </row>
    <row r="23" spans="1:7">
      <c r="A23" s="4" t="s">
        <v>218</v>
      </c>
      <c r="G23" s="6" t="n">
        <v>22500000</v>
      </c>
    </row>
    <row r="24" spans="1:7">
      <c r="A24" s="4" t="s">
        <v>209</v>
      </c>
      <c r="G24" s="7" t="n">
        <v>22500</v>
      </c>
    </row>
    <row r="25" spans="1:7">
      <c r="A25" s="4" t="s">
        <v>223</v>
      </c>
    </row>
    <row r="26" spans="1:7">
      <c r="A26" s="4" t="s">
        <v>88</v>
      </c>
      <c r="G26" s="6" t="n">
        <v>11500000</v>
      </c>
    </row>
    <row r="27" spans="1:7">
      <c r="A27" s="4" t="s">
        <v>89</v>
      </c>
      <c r="G27" s="7" t="n">
        <v>11500</v>
      </c>
    </row>
    <row r="28" spans="1:7">
      <c r="A28" s="4" t="s">
        <v>224</v>
      </c>
      <c r="F28" s="6" t="n">
        <v>3666667</v>
      </c>
      <c r="G28" s="6" t="n">
        <v>3831999</v>
      </c>
    </row>
    <row r="29" spans="1:7">
      <c r="A29" s="4" t="s">
        <v>225</v>
      </c>
      <c r="F29" s="7" t="n">
        <v>3667</v>
      </c>
      <c r="G29" s="7" t="n">
        <v>3832</v>
      </c>
    </row>
    <row r="30" spans="1:7">
      <c r="A30" s="4" t="s">
        <v>226</v>
      </c>
      <c r="B30" s="6" t="n">
        <v>3834334</v>
      </c>
      <c r="F30" s="6" t="n">
        <v>7668001</v>
      </c>
    </row>
    <row r="31" spans="1:7">
      <c r="A31" s="4" t="s">
        <v>227</v>
      </c>
      <c r="B31" s="7" t="n">
        <v>3834</v>
      </c>
      <c r="F31" s="7" t="n">
        <v>7668</v>
      </c>
    </row>
    <row r="32" spans="1:7">
      <c r="A32" s="4" t="s">
        <v>84</v>
      </c>
      <c r="B32" s="6" t="n">
        <v>3834334</v>
      </c>
      <c r="G32" s="6" t="n">
        <v>250000</v>
      </c>
    </row>
    <row r="33" spans="1:7">
      <c r="A33" s="4" t="s">
        <v>85</v>
      </c>
      <c r="G33" s="7" t="n">
        <v>250</v>
      </c>
    </row>
    <row r="34" spans="1:7">
      <c r="A34" s="4" t="s">
        <v>228</v>
      </c>
    </row>
    <row r="35" spans="1:7">
      <c r="A35" s="4" t="s">
        <v>88</v>
      </c>
      <c r="F35" s="6" t="n">
        <v>1000000</v>
      </c>
    </row>
    <row r="36" spans="1:7">
      <c r="A36" s="4" t="s">
        <v>89</v>
      </c>
      <c r="F36" s="7" t="n">
        <v>1000</v>
      </c>
    </row>
    <row r="37" spans="1:7">
      <c r="A37" s="4" t="s">
        <v>224</v>
      </c>
      <c r="E37" s="6" t="n">
        <v>250000</v>
      </c>
      <c r="F37" s="6" t="n">
        <v>250000</v>
      </c>
    </row>
    <row r="38" spans="1:7">
      <c r="A38" s="4" t="s">
        <v>225</v>
      </c>
      <c r="E38" s="7" t="n">
        <v>250</v>
      </c>
      <c r="F38" s="7" t="n">
        <v>250</v>
      </c>
    </row>
    <row r="39" spans="1:7">
      <c r="A39" s="4" t="s">
        <v>226</v>
      </c>
      <c r="E39" s="6" t="n">
        <v>500000</v>
      </c>
    </row>
    <row r="40" spans="1:7">
      <c r="A40" s="4" t="s">
        <v>227</v>
      </c>
      <c r="E40" s="7" t="n">
        <v>500</v>
      </c>
    </row>
    <row r="41" spans="1:7">
      <c r="A41" s="4" t="s">
        <v>84</v>
      </c>
      <c r="B41" s="6" t="n">
        <v>1000000</v>
      </c>
    </row>
  </sheetData>
  <mergeCells count="2">
    <mergeCell ref="A1:A2"/>
    <mergeCell ref="E1:G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29</v>
      </c>
      <c r="B1" s="2" t="s">
        <v>1</v>
      </c>
    </row>
    <row r="2" spans="1:3">
      <c r="B2" s="2" t="s">
        <v>2</v>
      </c>
      <c r="C2" s="2" t="s">
        <v>30</v>
      </c>
    </row>
    <row r="3" spans="1:3">
      <c r="A3" s="3" t="s">
        <v>149</v>
      </c>
    </row>
    <row r="4" spans="1:3">
      <c r="A4" s="4" t="s">
        <v>230</v>
      </c>
      <c r="B4" s="7" t="n">
        <v>-230637</v>
      </c>
      <c r="C4" s="7" t="n">
        <v>-379335</v>
      </c>
    </row>
    <row r="5" spans="1:3">
      <c r="A5" s="4" t="s">
        <v>231</v>
      </c>
      <c r="B5" s="6" t="n">
        <v>47625000</v>
      </c>
      <c r="C5" s="6" t="n">
        <v>4696095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2</v>
      </c>
      <c r="B1" s="2" t="s">
        <v>205</v>
      </c>
    </row>
    <row r="2" spans="1:3">
      <c r="B2" s="2" t="s">
        <v>233</v>
      </c>
      <c r="C2" s="2" t="s">
        <v>234</v>
      </c>
    </row>
    <row r="3" spans="1:3">
      <c r="A3" s="4" t="s">
        <v>235</v>
      </c>
    </row>
    <row r="4" spans="1:3">
      <c r="A4" s="4" t="s">
        <v>236</v>
      </c>
      <c r="B4" s="6" t="n">
        <v>77377712</v>
      </c>
    </row>
    <row r="5" spans="1:3">
      <c r="A5" s="4" t="s">
        <v>237</v>
      </c>
      <c r="B5" s="6" t="n">
        <v>600000</v>
      </c>
    </row>
    <row r="6" spans="1:3">
      <c r="A6" s="4" t="s">
        <v>238</v>
      </c>
      <c r="B6" s="6" t="n">
        <v>672533</v>
      </c>
    </row>
    <row r="7" spans="1:3">
      <c r="A7" s="4" t="s">
        <v>239</v>
      </c>
      <c r="B7" s="6" t="n">
        <v>45247288</v>
      </c>
    </row>
    <row r="8" spans="1:3">
      <c r="A8" s="4" t="s">
        <v>240</v>
      </c>
    </row>
    <row r="9" spans="1:3">
      <c r="A9" s="4" t="s">
        <v>241</v>
      </c>
      <c r="C9" s="7" t="n">
        <v>35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242</v>
      </c>
      <c r="B1" s="2" t="s">
        <v>1</v>
      </c>
    </row>
    <row r="2" spans="1:3">
      <c r="B2" s="2" t="s">
        <v>2</v>
      </c>
      <c r="C2" s="2" t="s">
        <v>30</v>
      </c>
    </row>
    <row r="3" spans="1:3">
      <c r="A3" s="3" t="s">
        <v>157</v>
      </c>
    </row>
    <row r="4" spans="1:3">
      <c r="A4" s="4" t="s">
        <v>243</v>
      </c>
      <c r="B4" s="7" t="n">
        <v>133900</v>
      </c>
      <c r="C4" s="7" t="n">
        <v>126683</v>
      </c>
    </row>
    <row r="5" spans="1:3">
      <c r="A5" s="4" t="s">
        <v>244</v>
      </c>
      <c r="B5" s="6" t="n">
        <v>20100</v>
      </c>
      <c r="C5" s="6" t="n">
        <v>78483</v>
      </c>
    </row>
    <row r="6" spans="1:3">
      <c r="A6" s="4" t="s">
        <v>245</v>
      </c>
      <c r="B6" s="6" t="n">
        <v>11189</v>
      </c>
    </row>
    <row r="7" spans="1:3">
      <c r="A7" s="4" t="s">
        <v>246</v>
      </c>
      <c r="B7" s="7" t="n">
        <v>181989</v>
      </c>
      <c r="C7" s="7" t="n">
        <v>57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8</v>
      </c>
      <c r="B1" s="2" t="s">
        <v>2</v>
      </c>
      <c r="C1" s="2" t="s">
        <v>30</v>
      </c>
    </row>
    <row r="2" spans="1:3">
      <c r="A2" s="3" t="s">
        <v>49</v>
      </c>
    </row>
    <row r="3" spans="1:3">
      <c r="A3" s="4" t="s">
        <v>50</v>
      </c>
      <c r="B3" s="4" t="s">
        <v>51</v>
      </c>
      <c r="C3" s="8" t="n">
        <v>0.001</v>
      </c>
    </row>
    <row r="4" spans="1:3">
      <c r="A4" s="4" t="s">
        <v>52</v>
      </c>
      <c r="B4" s="6" t="n">
        <v>1000000</v>
      </c>
      <c r="C4" s="6" t="n">
        <v>1000000</v>
      </c>
    </row>
    <row r="5" spans="1:3">
      <c r="A5" s="4" t="s">
        <v>53</v>
      </c>
      <c r="B5" s="6" t="n">
        <v>47500</v>
      </c>
      <c r="C5" s="6" t="n">
        <v>0</v>
      </c>
    </row>
    <row r="6" spans="1:3">
      <c r="A6" s="4" t="s">
        <v>54</v>
      </c>
      <c r="B6" s="6" t="n">
        <v>47500</v>
      </c>
      <c r="C6" s="6" t="n">
        <v>0</v>
      </c>
    </row>
    <row r="7" spans="1:3">
      <c r="A7" s="4" t="s">
        <v>55</v>
      </c>
      <c r="B7" s="4" t="s">
        <v>51</v>
      </c>
      <c r="C7" s="8" t="n">
        <v>0.001</v>
      </c>
    </row>
    <row r="8" spans="1:3">
      <c r="A8" s="4" t="s">
        <v>56</v>
      </c>
      <c r="B8" s="6" t="n">
        <v>200000000</v>
      </c>
      <c r="C8" s="6" t="n">
        <v>200000000</v>
      </c>
    </row>
    <row r="9" spans="1:3">
      <c r="A9" s="4" t="s">
        <v>57</v>
      </c>
      <c r="B9" s="6" t="n">
        <v>47625000</v>
      </c>
      <c r="C9" s="6" t="n">
        <v>47625000</v>
      </c>
    </row>
    <row r="10" spans="1:3">
      <c r="A10" s="4" t="s">
        <v>58</v>
      </c>
      <c r="B10" s="6" t="n">
        <v>43290666</v>
      </c>
      <c r="C10" s="6" t="n">
        <v>430406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59</v>
      </c>
      <c r="B1" s="2" t="s">
        <v>1</v>
      </c>
    </row>
    <row r="2" spans="1:3">
      <c r="B2" s="2" t="s">
        <v>2</v>
      </c>
      <c r="C2" s="2" t="s">
        <v>30</v>
      </c>
    </row>
    <row r="3" spans="1:3">
      <c r="A3" s="3" t="s">
        <v>60</v>
      </c>
    </row>
    <row r="4" spans="1:3">
      <c r="A4" s="4" t="s">
        <v>61</v>
      </c>
      <c r="B4" s="7" t="n">
        <v>0</v>
      </c>
      <c r="C4" s="7" t="n">
        <v>0</v>
      </c>
    </row>
    <row r="5" spans="1:3">
      <c r="A5" s="3" t="s">
        <v>62</v>
      </c>
    </row>
    <row r="6" spans="1:3">
      <c r="A6" s="4" t="s">
        <v>63</v>
      </c>
      <c r="B6" s="6" t="n">
        <v>230641</v>
      </c>
      <c r="C6" s="6" t="n">
        <v>304250</v>
      </c>
    </row>
    <row r="7" spans="1:3">
      <c r="A7" s="4" t="s">
        <v>64</v>
      </c>
      <c r="B7" s="6" t="n">
        <v>230641</v>
      </c>
      <c r="C7" s="6" t="n">
        <v>304250</v>
      </c>
    </row>
    <row r="8" spans="1:3">
      <c r="A8" s="3" t="s">
        <v>65</v>
      </c>
    </row>
    <row r="9" spans="1:3">
      <c r="A9" s="4" t="s">
        <v>66</v>
      </c>
      <c r="B9" s="6" t="n">
        <v>0</v>
      </c>
      <c r="C9" s="6" t="n">
        <v>-252</v>
      </c>
    </row>
    <row r="10" spans="1:3">
      <c r="A10" s="4" t="s">
        <v>67</v>
      </c>
      <c r="B10" s="6" t="n">
        <v>4</v>
      </c>
      <c r="C10" s="6" t="n">
        <v>167</v>
      </c>
    </row>
    <row r="11" spans="1:3">
      <c r="A11" s="4" t="s">
        <v>68</v>
      </c>
      <c r="B11" s="6" t="n">
        <v>0</v>
      </c>
      <c r="C11" s="6" t="n">
        <v>-75000</v>
      </c>
    </row>
    <row r="12" spans="1:3">
      <c r="A12" s="4" t="s">
        <v>69</v>
      </c>
      <c r="B12" s="6" t="n">
        <v>4</v>
      </c>
      <c r="C12" s="6" t="n">
        <v>-75085</v>
      </c>
    </row>
    <row r="13" spans="1:3">
      <c r="A13" s="4" t="s">
        <v>70</v>
      </c>
      <c r="B13" s="6" t="n">
        <v>-230637</v>
      </c>
      <c r="C13" s="6" t="n">
        <v>-379335</v>
      </c>
    </row>
    <row r="14" spans="1:3">
      <c r="A14" s="4" t="s">
        <v>71</v>
      </c>
      <c r="B14" s="6" t="n">
        <v>0</v>
      </c>
      <c r="C14" s="6" t="n">
        <v>0</v>
      </c>
    </row>
    <row r="15" spans="1:3">
      <c r="A15" s="4" t="s">
        <v>72</v>
      </c>
      <c r="B15" s="6" t="n">
        <v>0</v>
      </c>
      <c r="C15" s="6" t="n">
        <v>0</v>
      </c>
    </row>
    <row r="16" spans="1:3">
      <c r="A16" s="4" t="s">
        <v>73</v>
      </c>
      <c r="B16" s="7" t="n">
        <v>-230637</v>
      </c>
      <c r="C16" s="7" t="n">
        <v>-379335</v>
      </c>
    </row>
    <row r="17" spans="1:3">
      <c r="A17" s="4" t="s">
        <v>74</v>
      </c>
      <c r="B17" s="7" t="n">
        <v>0</v>
      </c>
      <c r="C17" s="9" t="n">
        <v>-0.01</v>
      </c>
    </row>
    <row r="18" spans="1:3">
      <c r="A18" s="4" t="s">
        <v>75</v>
      </c>
      <c r="B18" s="6" t="n">
        <v>47625000</v>
      </c>
      <c r="C18" s="6" t="n">
        <v>469609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7"/>
    <col customWidth="1" max="2" min="2" width="13"/>
    <col customWidth="1" max="3" min="3" width="16"/>
    <col customWidth="1" max="4" min="4" width="27"/>
    <col customWidth="1" max="5" min="5" width="20"/>
    <col customWidth="1" max="6" min="6" width="11"/>
  </cols>
  <sheetData>
    <row r="1" spans="1:6">
      <c r="A1" s="1" t="s">
        <v>76</v>
      </c>
      <c r="B1" s="2" t="s">
        <v>77</v>
      </c>
      <c r="C1" s="2" t="s">
        <v>78</v>
      </c>
      <c r="D1" s="2" t="s">
        <v>79</v>
      </c>
      <c r="E1" s="2" t="s">
        <v>80</v>
      </c>
      <c r="F1" s="2" t="s">
        <v>81</v>
      </c>
    </row>
    <row r="2" spans="1:6">
      <c r="A2" s="4" t="s">
        <v>82</v>
      </c>
      <c r="B2" s="6" t="n">
        <v>43000000</v>
      </c>
      <c r="C2" s="6" t="n">
        <v>0</v>
      </c>
    </row>
    <row r="3" spans="1:6">
      <c r="A3" s="4" t="s">
        <v>83</v>
      </c>
      <c r="B3" s="7" t="n">
        <v>43000</v>
      </c>
      <c r="C3" s="7" t="n">
        <v>0</v>
      </c>
      <c r="D3" s="7" t="n">
        <v>-9000</v>
      </c>
      <c r="E3" s="7" t="n">
        <v>-185626</v>
      </c>
      <c r="F3" s="7" t="n">
        <v>-151826</v>
      </c>
    </row>
    <row r="4" spans="1:6">
      <c r="A4" s="4" t="s">
        <v>84</v>
      </c>
      <c r="B4" s="6" t="n">
        <v>-250000</v>
      </c>
    </row>
    <row r="5" spans="1:6">
      <c r="A5" s="4" t="s">
        <v>85</v>
      </c>
      <c r="B5" s="7" t="n">
        <v>-250</v>
      </c>
      <c r="F5" s="6" t="n">
        <v>-250</v>
      </c>
    </row>
    <row r="6" spans="1:6">
      <c r="A6" s="4" t="s">
        <v>86</v>
      </c>
      <c r="B6" s="6" t="n">
        <v>2875000</v>
      </c>
    </row>
    <row r="7" spans="1:6">
      <c r="A7" s="4" t="s">
        <v>87</v>
      </c>
      <c r="B7" s="7" t="n">
        <v>2875</v>
      </c>
      <c r="D7" s="6" t="n">
        <v>572125</v>
      </c>
      <c r="F7" s="6" t="n">
        <v>575000</v>
      </c>
    </row>
    <row r="8" spans="1:6">
      <c r="A8" s="4" t="s">
        <v>88</v>
      </c>
      <c r="B8" s="6" t="n">
        <v>1000000</v>
      </c>
    </row>
    <row r="9" spans="1:6">
      <c r="A9" s="4" t="s">
        <v>89</v>
      </c>
      <c r="B9" s="7" t="n">
        <v>1000</v>
      </c>
      <c r="F9" s="6" t="n">
        <v>1000</v>
      </c>
    </row>
    <row r="10" spans="1:6">
      <c r="A10" s="4" t="s">
        <v>90</v>
      </c>
      <c r="B10" s="6" t="n">
        <v>1000000</v>
      </c>
    </row>
    <row r="11" spans="1:6">
      <c r="A11" s="4" t="s">
        <v>91</v>
      </c>
      <c r="B11" s="7" t="n">
        <v>1000</v>
      </c>
      <c r="D11" s="6" t="n">
        <v>-51000</v>
      </c>
      <c r="F11" s="6" t="n">
        <v>-50000</v>
      </c>
    </row>
    <row r="12" spans="1:6">
      <c r="A12" s="4" t="s">
        <v>92</v>
      </c>
      <c r="E12" s="6" t="n">
        <v>-379335</v>
      </c>
      <c r="F12" s="6" t="n">
        <v>-379335</v>
      </c>
    </row>
    <row r="13" spans="1:6">
      <c r="A13" s="4" t="s">
        <v>93</v>
      </c>
      <c r="B13" s="6" t="n">
        <v>47625000</v>
      </c>
      <c r="C13" s="6" t="n">
        <v>0</v>
      </c>
    </row>
    <row r="14" spans="1:6">
      <c r="A14" s="4" t="s">
        <v>94</v>
      </c>
      <c r="B14" s="7" t="n">
        <v>47625</v>
      </c>
      <c r="C14" s="7" t="n">
        <v>0</v>
      </c>
      <c r="D14" s="6" t="n">
        <v>512125</v>
      </c>
      <c r="E14" s="6" t="n">
        <v>-565161</v>
      </c>
      <c r="F14" s="6" t="n">
        <v>-5411</v>
      </c>
    </row>
    <row r="15" spans="1:6">
      <c r="A15" s="4" t="s">
        <v>95</v>
      </c>
      <c r="C15" s="6" t="n">
        <v>47500</v>
      </c>
    </row>
    <row r="16" spans="1:6">
      <c r="A16" s="4" t="s">
        <v>96</v>
      </c>
      <c r="C16" s="7" t="n">
        <v>48</v>
      </c>
      <c r="D16" s="6" t="n">
        <v>37952</v>
      </c>
      <c r="F16" s="6" t="n">
        <v>38000</v>
      </c>
    </row>
    <row r="17" spans="1:6">
      <c r="A17" s="4" t="s">
        <v>97</v>
      </c>
      <c r="D17" s="6" t="n">
        <v>-38000</v>
      </c>
      <c r="F17" s="6" t="n">
        <v>-38000</v>
      </c>
    </row>
    <row r="18" spans="1:6">
      <c r="A18" s="4" t="s">
        <v>98</v>
      </c>
      <c r="D18" s="6" t="n">
        <v>38000</v>
      </c>
      <c r="F18" s="6" t="n">
        <v>38000</v>
      </c>
    </row>
    <row r="19" spans="1:6">
      <c r="A19" s="4" t="s">
        <v>92</v>
      </c>
      <c r="E19" s="6" t="n">
        <v>-230637</v>
      </c>
      <c r="F19" s="6" t="n">
        <v>-230637</v>
      </c>
    </row>
    <row r="20" spans="1:6">
      <c r="A20" s="4" t="s">
        <v>99</v>
      </c>
      <c r="B20" s="6" t="n">
        <v>47625000</v>
      </c>
      <c r="C20" s="6" t="n">
        <v>47500</v>
      </c>
    </row>
    <row r="21" spans="1:6">
      <c r="A21" s="4" t="s">
        <v>100</v>
      </c>
      <c r="B21" s="7" t="n">
        <v>47625</v>
      </c>
      <c r="C21" s="7" t="n">
        <v>48</v>
      </c>
      <c r="D21" s="7" t="n">
        <v>550077</v>
      </c>
      <c r="E21" s="7" t="n">
        <v>-795798</v>
      </c>
      <c r="F21" s="7" t="n">
        <v>-1980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101</v>
      </c>
      <c r="B1" s="2" t="s">
        <v>1</v>
      </c>
    </row>
    <row r="2" spans="1:3">
      <c r="B2" s="2" t="s">
        <v>2</v>
      </c>
      <c r="C2" s="2" t="s">
        <v>30</v>
      </c>
    </row>
    <row r="3" spans="1:3">
      <c r="A3" s="3" t="s">
        <v>102</v>
      </c>
    </row>
    <row r="4" spans="1:3">
      <c r="A4" s="4" t="s">
        <v>73</v>
      </c>
      <c r="B4" s="7" t="n">
        <v>-230637</v>
      </c>
      <c r="C4" s="7" t="n">
        <v>-379335</v>
      </c>
    </row>
    <row r="5" spans="1:3">
      <c r="A5" s="3" t="s">
        <v>103</v>
      </c>
    </row>
    <row r="6" spans="1:3">
      <c r="A6" s="4" t="s">
        <v>104</v>
      </c>
      <c r="B6" s="6" t="n">
        <v>250</v>
      </c>
      <c r="C6" s="6" t="n">
        <v>3834</v>
      </c>
    </row>
    <row r="7" spans="1:3">
      <c r="A7" s="4" t="s">
        <v>68</v>
      </c>
      <c r="B7" s="6" t="n">
        <v>0</v>
      </c>
      <c r="C7" s="6" t="n">
        <v>75000</v>
      </c>
    </row>
    <row r="8" spans="1:3">
      <c r="A8" s="3" t="s">
        <v>105</v>
      </c>
    </row>
    <row r="9" spans="1:3">
      <c r="A9" s="4" t="s">
        <v>106</v>
      </c>
      <c r="B9" s="6" t="n">
        <v>4225</v>
      </c>
      <c r="C9" s="6" t="n">
        <v>-4535</v>
      </c>
    </row>
    <row r="10" spans="1:3">
      <c r="A10" s="4" t="s">
        <v>107</v>
      </c>
      <c r="B10" s="6" t="n">
        <v>28391</v>
      </c>
      <c r="C10" s="6" t="n">
        <v>-3105</v>
      </c>
    </row>
    <row r="11" spans="1:3">
      <c r="A11" s="4" t="s">
        <v>108</v>
      </c>
      <c r="B11" s="6" t="n">
        <v>124989</v>
      </c>
      <c r="C11" s="6" t="n">
        <v>48200</v>
      </c>
    </row>
    <row r="12" spans="1:3">
      <c r="A12" s="4" t="s">
        <v>109</v>
      </c>
      <c r="B12" s="6" t="n">
        <v>0</v>
      </c>
      <c r="C12" s="6" t="n">
        <v>-600</v>
      </c>
    </row>
    <row r="13" spans="1:3">
      <c r="A13" s="4" t="s">
        <v>110</v>
      </c>
      <c r="B13" s="6" t="n">
        <v>-72782</v>
      </c>
      <c r="C13" s="6" t="n">
        <v>-260541</v>
      </c>
    </row>
    <row r="14" spans="1:3">
      <c r="A14" s="3" t="s">
        <v>111</v>
      </c>
    </row>
    <row r="15" spans="1:3">
      <c r="A15" s="4" t="s">
        <v>112</v>
      </c>
      <c r="B15" s="6" t="n">
        <v>0</v>
      </c>
      <c r="C15" s="6" t="n">
        <v>-75000</v>
      </c>
    </row>
    <row r="16" spans="1:3">
      <c r="A16" s="4" t="s">
        <v>113</v>
      </c>
      <c r="B16" s="6" t="n">
        <v>0</v>
      </c>
      <c r="C16" s="6" t="n">
        <v>-75000</v>
      </c>
    </row>
    <row r="17" spans="1:3">
      <c r="A17" s="3" t="s">
        <v>114</v>
      </c>
    </row>
    <row r="18" spans="1:3">
      <c r="A18" s="4" t="s">
        <v>115</v>
      </c>
      <c r="B18" s="6" t="n">
        <v>38000</v>
      </c>
      <c r="C18" s="6" t="n">
        <v>0</v>
      </c>
    </row>
    <row r="19" spans="1:3">
      <c r="A19" s="4" t="s">
        <v>116</v>
      </c>
      <c r="B19" s="6" t="n">
        <v>0</v>
      </c>
      <c r="C19" s="6" t="n">
        <v>-75000</v>
      </c>
    </row>
    <row r="20" spans="1:3">
      <c r="A20" s="4" t="s">
        <v>117</v>
      </c>
      <c r="B20" s="6" t="n">
        <v>38000</v>
      </c>
      <c r="C20" s="6" t="n">
        <v>-75000</v>
      </c>
    </row>
    <row r="21" spans="1:3">
      <c r="A21" s="4" t="s">
        <v>118</v>
      </c>
      <c r="B21" s="6" t="n">
        <v>-34782</v>
      </c>
      <c r="C21" s="6" t="n">
        <v>-410541</v>
      </c>
    </row>
    <row r="22" spans="1:3">
      <c r="A22" s="4" t="s">
        <v>119</v>
      </c>
      <c r="B22" s="6" t="n">
        <v>50744</v>
      </c>
      <c r="C22" s="6" t="n">
        <v>461285</v>
      </c>
    </row>
    <row r="23" spans="1:3">
      <c r="A23" s="4" t="s">
        <v>120</v>
      </c>
      <c r="B23" s="6" t="n">
        <v>15962</v>
      </c>
      <c r="C23" s="6" t="n">
        <v>50744</v>
      </c>
    </row>
    <row r="24" spans="1:3">
      <c r="A24" s="3" t="s">
        <v>121</v>
      </c>
    </row>
    <row r="25" spans="1:3">
      <c r="A25" s="4" t="s">
        <v>122</v>
      </c>
      <c r="B25" s="6" t="n">
        <v>0</v>
      </c>
      <c r="C25" s="6" t="n">
        <v>852</v>
      </c>
    </row>
    <row r="26" spans="1:3">
      <c r="A26" s="4" t="s">
        <v>123</v>
      </c>
      <c r="B26" s="6" t="n">
        <v>0</v>
      </c>
      <c r="C26" s="6" t="n">
        <v>0</v>
      </c>
    </row>
    <row r="27" spans="1:3">
      <c r="A27" s="3" t="s">
        <v>124</v>
      </c>
    </row>
    <row r="28" spans="1:3">
      <c r="A28" s="4" t="s">
        <v>125</v>
      </c>
      <c r="B28" s="6" t="n">
        <v>-38000</v>
      </c>
    </row>
    <row r="29" spans="1:3">
      <c r="A29" s="4" t="s">
        <v>126</v>
      </c>
      <c r="B29" s="7" t="n">
        <v>38000</v>
      </c>
    </row>
    <row r="30" spans="1:3">
      <c r="A30" s="4" t="s">
        <v>127</v>
      </c>
      <c r="C30" s="7" t="n">
        <v>57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vt:lpstr>
      <vt:lpstr>Consolidated Balance Sheets (Pa</vt:lpstr>
      <vt:lpstr>Consolidated Statements of Oper</vt:lpstr>
      <vt:lpstr>Consolidated Statement of Stock</vt:lpstr>
      <vt:lpstr>Consolidated Statements of Cash</vt:lpstr>
      <vt:lpstr>Note 1. Summary of Significant </vt:lpstr>
      <vt:lpstr>Note 2. Going Concern</vt:lpstr>
      <vt:lpstr>Note 3. Other Assets</vt:lpstr>
      <vt:lpstr>Note 4. Income Taxes</vt:lpstr>
      <vt:lpstr>Note 5. Stockholders' Equity</vt:lpstr>
      <vt:lpstr>Note 6. Loss Per Share</vt:lpstr>
      <vt:lpstr>Note 7. Subsequent Events</vt:lpstr>
      <vt:lpstr>Note 8. Related Party Transacti</vt:lpstr>
      <vt:lpstr>Note 1. Summary of Significan15</vt:lpstr>
      <vt:lpstr>Note 4. Income Taxes (Tables)</vt:lpstr>
      <vt:lpstr>Note 6. Loss Per Share (Tables)</vt:lpstr>
      <vt:lpstr>Note 3. Other Assets (Details N</vt:lpstr>
      <vt:lpstr>Note 4. Income Taxes (Details)</vt:lpstr>
      <vt:lpstr>Note 4. Income Taxes (Details N</vt:lpstr>
      <vt:lpstr>Note 5. Stockholders' Equity (D</vt:lpstr>
      <vt:lpstr>Note 6. Loss Per Share (Details</vt:lpstr>
      <vt:lpstr>Note 7. Subsequent Events (Deta</vt:lpstr>
      <vt:lpstr>Note 8. Related Party Transac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3T16:50:55Z</dcterms:created>
  <dcterms:modified xmlns:dcterms="http://purl.org/dc/terms/" xmlns:xsi="http://www.w3.org/2001/XMLSchema-instance" xsi:type="dcterms:W3CDTF">2016-10-13T16:50:55Z</dcterms:modified>
  <dc:title xmlns:dc="http://purl.org/dc/elements/1.1/">Untitled</dc:title>
  <dc:description xmlns:dc="http://purl.org/dc/elements/1.1/"/>
  <dc:subject xmlns:dc="http://purl.org/dc/elements/1.1/"/>
  <cp:keywords/>
  <cp:category/>
</cp:coreProperties>
</file>